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dern Capital Funds Trust</t>
        </is>
      </c>
    </row>
    <row r="7">
      <c r="A7" s="4" t="inlineStr">
        <is>
          <t>Entity Central Index Key</t>
        </is>
      </c>
      <c r="B7" s="4" t="inlineStr">
        <is>
          <t>00018156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dern Capital Funds Trust</t>
        </is>
      </c>
    </row>
    <row r="7">
      <c r="A7" s="4" t="inlineStr">
        <is>
          <t>Entity Central Index Key</t>
        </is>
      </c>
      <c r="B7" s="4" t="inlineStr">
        <is>
          <t>000181560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lass ADV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dern Capital Tactical Income Fund</t>
        </is>
      </c>
    </row>
    <row r="13">
      <c r="A13" s="4" t="inlineStr">
        <is>
          <t>Class Name</t>
        </is>
      </c>
      <c r="B13" s="4" t="inlineStr">
        <is>
          <t>Class ADV Shares</t>
        </is>
      </c>
    </row>
    <row r="14">
      <c r="A14" s="4" t="inlineStr">
        <is>
          <t>Trading Symbol</t>
        </is>
      </c>
      <c r="B14" s="4" t="inlineStr">
        <is>
          <t>MCTD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September 30, 2024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t www.moderncap.com 800-711-9164</t>
        </is>
      </c>
    </row>
    <row r="18">
      <c r="A18" s="4" t="inlineStr">
        <is>
          <t>Additional Information Phone Number</t>
        </is>
      </c>
      <c r="B18" s="4" t="inlineStr">
        <is>
          <t>800-711-9164</t>
        </is>
      </c>
    </row>
    <row r="19">
      <c r="A19" s="4" t="inlineStr">
        <is>
          <t>Additional Information Website</t>
        </is>
      </c>
      <c r="B19" s="4" t="inlineStr">
        <is>
          <t>www.moderncap.com</t>
        </is>
      </c>
    </row>
    <row r="20">
      <c r="A20" s="4" t="inlineStr">
        <is>
          <t>Expenses [Text Block]</t>
        </is>
      </c>
      <c r="B20" s="4" t="inlineStr">
        <is>
          <t>What were the Fund costs for the past six months? (Based on a hypothetical $10,000 investment)
Class Name
Cost of a $10,000 Investment*
Costs paid as a percentage of a $10,000 investment
Class ADV Shares $46 0.90%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Net Assets</t>
        </is>
      </c>
      <c r="B23" s="5" t="n">
        <v>74783575</v>
      </c>
    </row>
    <row r="24">
      <c r="A24" s="4" t="inlineStr">
        <is>
          <t>Holdings Count | shares</t>
        </is>
      </c>
      <c r="B24" s="7" t="n">
        <v>64</v>
      </c>
    </row>
    <row r="25">
      <c r="A25" s="4" t="inlineStr">
        <is>
          <t>Advisory Fees Paid, Amount</t>
        </is>
      </c>
      <c r="B25" s="5" t="n">
        <v>190066</v>
      </c>
    </row>
    <row r="26">
      <c r="A26" s="4" t="inlineStr">
        <is>
          <t>Investment Company, Portfolio Turnover</t>
        </is>
      </c>
      <c r="B26" s="8" t="n">
        <v>6.76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Net Assets $74,783,575
Number of Holdings 64
Annual Portfolio Turnover 676%
Total Advisory Fee $190,066</t>
        </is>
      </c>
    </row>
    <row r="28">
      <c r="A28" s="4" t="inlineStr">
        <is>
          <t>Holdings [Text Block]</t>
        </is>
      </c>
      <c r="B28" s="4" t="inlineStr">
        <is>
          <t>Top Ten Holdings
First American Government Obligations Fund, Class X
13.91%
PGIM Short Duration High Yield Opportunities Fund
4.68%
Virtus Global Multi-Sector Income Fund
3.99%
Aberdeen Global Dynamic Dividend Fund
3.87%
FS Credit Opportunities Corp.
3.25%
Aberdeen Total Dynamic Dividend Fund
3.20%
Morgan Stanley Emerging Markets Domestic Debt Fund Inc
3.15%
Highland Income Fund
3.10%
Eaton Vance Tax-Managed Global Buy-Write Opportunities Fund
3.00%
BrandywineGLOBAL - Global Income Opportunities Fund, Inc.
2.97%
Sector Breakdown (% of net assets)
Sector % of Net Assets
Closed-End Funds
62.90%
Money Market Funds
13.90%
Real Estate
7.30%
Consumer Discretionary
3.90%
Financials
3.90%
Municipal Bond
2.40%
Banking
1.40%
Energy
0.90%
Materials
0.50%
Utilities
0.40%
Telecommunications
0.20%
Transportation
0.10%</t>
        </is>
      </c>
    </row>
    <row r="29">
      <c r="A29" s="4" t="inlineStr">
        <is>
          <t>Largest Holdings [Text Block]</t>
        </is>
      </c>
      <c r="B29" s="4" t="inlineStr">
        <is>
          <t>Top Ten Holdings
First American Government Obligations Fund, Class X
13.91%
PGIM Short Duration High Yield Opportunities Fund
4.68%
Virtus Global Multi-Sector Income Fund
3.99%
Aberdeen Global Dynamic Dividend Fund
3.87%
FS Credit Opportunities Corp.
3.25%
Aberdeen Total Dynamic Dividend Fund
3.20%
Morgan Stanley Emerging Markets Domestic Debt Fund Inc
3.15%
Highland Income Fund
3.10%
Eaton Vance Tax-Managed Global Buy-Write Opportunities Fund
3.00%
BrandywineGLOBAL - Global Income Opportunities Fund, Inc.
2.97%</t>
        </is>
      </c>
    </row>
    <row r="30">
      <c r="A30" s="4" t="inlineStr">
        <is>
          <t>Material Fund Change [Text Block]</t>
        </is>
      </c>
      <c r="B30" s="4" t="inlineStr">
        <is>
          <t>How has the Fund Changed? There were no material fund changes during the six months ended September 30, 2024.</t>
        </is>
      </c>
    </row>
    <row r="31">
      <c r="A31" s="4" t="inlineStr">
        <is>
          <t>Summary of Change Legend [Text Block]</t>
        </is>
      </c>
      <c r="B31" s="4" t="inlineStr">
        <is>
          <t>There were no material fund changes during the six months ended September 30, 2024.</t>
        </is>
      </c>
    </row>
    <row r="32">
      <c r="A32" s="4" t="inlineStr">
        <is>
          <t>Class A Shares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Modern Capital Tactical Income Fund</t>
        </is>
      </c>
    </row>
    <row r="35">
      <c r="A35" s="4" t="inlineStr">
        <is>
          <t>Class Name</t>
        </is>
      </c>
      <c r="B35" s="4" t="inlineStr">
        <is>
          <t>Class A Shares</t>
        </is>
      </c>
    </row>
    <row r="36">
      <c r="A36" s="4" t="inlineStr">
        <is>
          <t>Trading Symbol</t>
        </is>
      </c>
      <c r="B36" s="4" t="inlineStr">
        <is>
          <t>MCTOX</t>
        </is>
      </c>
    </row>
    <row r="37">
      <c r="A37" s="4" t="inlineStr">
        <is>
          <t>Annual or Semi-Annual Statement [Text Block]</t>
        </is>
      </c>
      <c r="B37" s="4" t="inlineStr">
        <is>
          <t>This semi-annual shareholder report</t>
        </is>
      </c>
    </row>
    <row r="38">
      <c r="A38" s="4" t="inlineStr">
        <is>
          <t>Shareholder Report Annual or Semi-Annual</t>
        </is>
      </c>
      <c r="B38" s="4" t="inlineStr">
        <is>
          <t>semi-annual shareholder report</t>
        </is>
      </c>
    </row>
    <row r="39">
      <c r="A39" s="4" t="inlineStr">
        <is>
          <t>Additional Information [Text Block]</t>
        </is>
      </c>
      <c r="B39" s="4" t="inlineStr">
        <is>
          <t>You can find additional information at www.moderncap.com 800-711-9164</t>
        </is>
      </c>
    </row>
    <row r="40">
      <c r="A40" s="4" t="inlineStr">
        <is>
          <t>Additional Information Phone Number</t>
        </is>
      </c>
      <c r="B40" s="4" t="inlineStr">
        <is>
          <t>800-711-9164</t>
        </is>
      </c>
    </row>
    <row r="41">
      <c r="A41" s="4" t="inlineStr">
        <is>
          <t>Additional Information Website</t>
        </is>
      </c>
      <c r="B41" s="4" t="inlineStr">
        <is>
          <t>www.moderncap.com</t>
        </is>
      </c>
    </row>
    <row r="42">
      <c r="A42" s="4" t="inlineStr">
        <is>
          <t>Expenses [Text Block]</t>
        </is>
      </c>
      <c r="B42" s="4" t="inlineStr">
        <is>
          <t>What were the Fund costs for the past six months? (Based on a hypothetical $10,000 investment)
Class Name
Cost of a $10,000 Investment*
Costs paid as a percentage of a $10,000 investment
Class A Shares $46 0.90%</t>
        </is>
      </c>
    </row>
    <row r="43">
      <c r="A43" s="4" t="inlineStr">
        <is>
          <t>Expenses Paid, Amount</t>
        </is>
      </c>
      <c r="B43" s="5" t="n">
        <v>46</v>
      </c>
    </row>
    <row r="44">
      <c r="A44" s="4" t="inlineStr">
        <is>
          <t>Expense Ratio, Percent</t>
        </is>
      </c>
      <c r="B44" s="6" t="n">
        <v>0.008999999999999999</v>
      </c>
    </row>
    <row r="45">
      <c r="A45" s="4" t="inlineStr">
        <is>
          <t>Net Assets</t>
        </is>
      </c>
      <c r="B45" s="5" t="n">
        <v>74783575</v>
      </c>
    </row>
    <row r="46">
      <c r="A46" s="4" t="inlineStr">
        <is>
          <t>Holdings Count | shares</t>
        </is>
      </c>
      <c r="B46" s="7" t="n">
        <v>64</v>
      </c>
    </row>
    <row r="47">
      <c r="A47" s="4" t="inlineStr">
        <is>
          <t>Advisory Fees Paid, Amount</t>
        </is>
      </c>
      <c r="B47" s="5" t="n">
        <v>190066</v>
      </c>
    </row>
    <row r="48">
      <c r="A48" s="4" t="inlineStr">
        <is>
          <t>Investment Company, Portfolio Turnover</t>
        </is>
      </c>
      <c r="B48" s="8" t="n">
        <v>6.76</v>
      </c>
    </row>
    <row r="49">
      <c r="A49" s="4" t="inlineStr">
        <is>
          <t>Additional Fund Statistics [Text Block]</t>
        </is>
      </c>
      <c r="B49" s="4" t="inlineStr">
        <is>
          <t>Key Fund Statistics (as of September 30, 2024)
Net Assets $74,783,575
Number of Holdings 64
Annual Portfolio Turnover 676%
Total Advisory Fee $190,066</t>
        </is>
      </c>
    </row>
    <row r="50">
      <c r="A50" s="4" t="inlineStr">
        <is>
          <t>Holdings [Text Block]</t>
        </is>
      </c>
      <c r="B50" s="4" t="inlineStr">
        <is>
          <t>Top Ten Holdings
First American Government Obligations Fund, Class X
13.91%
PGIM Short Duration High Yield Opportunities Fund
4.68%
Virtus Global Multi-Sector Income Fund
3.99%
Aberdeen Global Dynamic Dividend Fund
3.87%
FS Credit Opportunities Corp.
3.25%
Aberdeen Total Dynamic Dividend Fund
3.20%
Morgan Stanley Emerging Markets Domestic Debt Fund Inc
3.15%
Highland Income Fund
3.10%
Eaton Vance Tax-Managed Global Buy-Write Opportunities Fund
3.00%
BrandywineGLOBAL - Global Income Opportunities Fund, Inc.
2.97%
Sector Breakdown (% of net assets)
Sector % of Net Assets
Closed-End Funds
62.90%
Money Market Funds
13.90%
Real Estate
7.30%
Consumer Discretionary
3.90%
Financials
3.90%
Municipal Bond
2.40%
Banking
1.40%
Energy
0.90%
Materials
0.50%
Utilities
0.40%
Telecommunications
0.20%
Transportation
0.10%</t>
        </is>
      </c>
    </row>
    <row r="51">
      <c r="A51" s="4" t="inlineStr">
        <is>
          <t>Largest Holdings [Text Block]</t>
        </is>
      </c>
      <c r="B51" s="4" t="inlineStr">
        <is>
          <t>Top Ten Holdings
First American Government Obligations Fund, Class X
13.91%
PGIM Short Duration High Yield Opportunities Fund
4.68%
Virtus Global Multi-Sector Income Fund
3.99%
Aberdeen Global Dynamic Dividend Fund
3.87%
FS Credit Opportunities Corp.
3.25%
Aberdeen Total Dynamic Dividend Fund
3.20%
Morgan Stanley Emerging Markets Domestic Debt Fund Inc
3.15%
Highland Income Fund
3.10%
Eaton Vance Tax-Managed Global Buy-Write Opportunities Fund
3.00%
BrandywineGLOBAL - Global Income Opportunities Fund, Inc.
2.97%</t>
        </is>
      </c>
    </row>
    <row r="52">
      <c r="A52" s="4" t="inlineStr">
        <is>
          <t>Material Fund Change [Text Block]</t>
        </is>
      </c>
      <c r="B52" s="4" t="inlineStr">
        <is>
          <t>How has the Fund Changed? There were no material fund changes during the six months ended September 30, 2024.</t>
        </is>
      </c>
    </row>
    <row r="53">
      <c r="A53" s="4" t="inlineStr">
        <is>
          <t>Summary of Change Legend [Text Block]</t>
        </is>
      </c>
      <c r="B53" s="4" t="inlineStr">
        <is>
          <t>There were no material fund changes during the six months ended September 30, 2024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lass ADV Shares | Closed End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29</v>
      </c>
    </row>
    <row r="5">
      <c r="A5" s="4" t="inlineStr">
        <is>
          <t>Class ADV Shares | Money Market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9</v>
      </c>
    </row>
    <row r="8">
      <c r="A8" s="4" t="inlineStr">
        <is>
          <t>Class ADV Shares | Real Estate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3</v>
      </c>
    </row>
    <row r="11">
      <c r="A11" s="4" t="inlineStr">
        <is>
          <t>Class ADV Shares | Consumer Discretionar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9</v>
      </c>
    </row>
    <row r="14">
      <c r="A14" s="4" t="inlineStr">
        <is>
          <t>Class ADV Shares | Financi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9</v>
      </c>
    </row>
    <row r="17">
      <c r="A17" s="4" t="inlineStr">
        <is>
          <t>Class ADV Shares | Municipal Bon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lass ADV Shares | Banking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4</v>
      </c>
    </row>
    <row r="23">
      <c r="A23" s="4" t="inlineStr">
        <is>
          <t>Class ADV Shares | Energ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8999999999999999</v>
      </c>
    </row>
    <row r="26">
      <c r="A26" s="4" t="inlineStr">
        <is>
          <t>Class ADV Shares | Material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5</v>
      </c>
    </row>
    <row r="29">
      <c r="A29" s="4" t="inlineStr">
        <is>
          <t>Class ADV Shares | Ut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4</v>
      </c>
    </row>
    <row r="32">
      <c r="A32" s="4" t="inlineStr">
        <is>
          <t>Class ADV Shares | Telecommunic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2</v>
      </c>
    </row>
    <row r="35">
      <c r="A35" s="4" t="inlineStr">
        <is>
          <t>Class ADV Shares | Transportation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1</v>
      </c>
    </row>
    <row r="38">
      <c r="A38" s="4" t="inlineStr">
        <is>
          <t>Class ADV Shares | First American Government Obligations Fund Class X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91</v>
      </c>
    </row>
    <row r="41">
      <c r="A41" s="4" t="inlineStr">
        <is>
          <t>Class ADV Shares | P G I M Short Duration High Yield Opportunities Fund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68</v>
      </c>
    </row>
    <row r="44">
      <c r="A44" s="4" t="inlineStr">
        <is>
          <t>Class ADV Shares | Virtus Global Multi Sector Income Fund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99</v>
      </c>
    </row>
    <row r="47">
      <c r="A47" s="4" t="inlineStr">
        <is>
          <t>Class ADV Shares | Aberdeen Global Dynamic Dividend Fund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87</v>
      </c>
    </row>
    <row r="50">
      <c r="A50" s="4" t="inlineStr">
        <is>
          <t>Class ADV Shares | F S Credit Opportunities Corp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25</v>
      </c>
    </row>
    <row r="53">
      <c r="A53" s="4" t="inlineStr">
        <is>
          <t>Class ADV Shares | Aberdeen Total Dynamic Dividend Fund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2</v>
      </c>
    </row>
    <row r="56">
      <c r="A56" s="4" t="inlineStr">
        <is>
          <t>Class ADV Shares | Morgan Stanley Emerging Markets Domestic Debt Fund Inc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15</v>
      </c>
    </row>
    <row r="59">
      <c r="A59" s="4" t="inlineStr">
        <is>
          <t>Class ADV Shares | Highland Income Fund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1</v>
      </c>
    </row>
    <row r="62">
      <c r="A62" s="4" t="inlineStr">
        <is>
          <t>Class ADV Shares | Eaton Vance Tax Managed Global Buy Write Opportunities Fund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3</v>
      </c>
    </row>
    <row r="65">
      <c r="A65" s="4" t="inlineStr">
        <is>
          <t>Class ADV Shares | Brandywine G L O B A L Global Income Opportunities Fund Inc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97</v>
      </c>
    </row>
    <row r="68">
      <c r="A68" s="4" t="inlineStr">
        <is>
          <t>Class A Shares | Closed End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629</v>
      </c>
    </row>
    <row r="71">
      <c r="A71" s="4" t="inlineStr">
        <is>
          <t>Class A Shares | Money Market Fu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39</v>
      </c>
    </row>
    <row r="74">
      <c r="A74" s="4" t="inlineStr">
        <is>
          <t>Class A Shares | Real Estate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3</v>
      </c>
    </row>
    <row r="77">
      <c r="A77" s="4" t="inlineStr">
        <is>
          <t>Class A Shares | Consumer Discretionar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9</v>
      </c>
    </row>
    <row r="80">
      <c r="A80" s="4" t="inlineStr">
        <is>
          <t>Class A Shares | Financial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9</v>
      </c>
    </row>
    <row r="83">
      <c r="A83" s="4" t="inlineStr">
        <is>
          <t>Class A Shares | Municipal Bond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Class A Shares | Banking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4</v>
      </c>
    </row>
    <row r="89">
      <c r="A89" s="4" t="inlineStr">
        <is>
          <t>Class A Shares | Energ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8999999999999999</v>
      </c>
    </row>
    <row r="92">
      <c r="A92" s="4" t="inlineStr">
        <is>
          <t>Class A Shares | Material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5</v>
      </c>
    </row>
    <row r="95">
      <c r="A95" s="4" t="inlineStr">
        <is>
          <t>Class A Shares | Ut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4</v>
      </c>
    </row>
    <row r="98">
      <c r="A98" s="4" t="inlineStr">
        <is>
          <t>Class A Shares | Telecommunication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2</v>
      </c>
    </row>
    <row r="101">
      <c r="A101" s="4" t="inlineStr">
        <is>
          <t>Class A Shares | Transportation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1</v>
      </c>
    </row>
    <row r="104">
      <c r="A104" s="4" t="inlineStr">
        <is>
          <t>Class A Shares | First American Government Obligations Fund Class X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91</v>
      </c>
    </row>
    <row r="107">
      <c r="A107" s="4" t="inlineStr">
        <is>
          <t>Class A Shares | P G I M Short Duration High Yield Opportunities Fund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68</v>
      </c>
    </row>
    <row r="110">
      <c r="A110" s="4" t="inlineStr">
        <is>
          <t>Class A Shares | Virtus Global Multi Sector Income Fund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99</v>
      </c>
    </row>
    <row r="113">
      <c r="A113" s="4" t="inlineStr">
        <is>
          <t>Class A Shares | Aberdeen Global Dynamic Dividend Fund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387</v>
      </c>
    </row>
    <row r="116">
      <c r="A116" s="4" t="inlineStr">
        <is>
          <t>Class A Shares | F S Credit Opportunities Corp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25</v>
      </c>
    </row>
    <row r="119">
      <c r="A119" s="4" t="inlineStr">
        <is>
          <t>Class A Shares | Aberdeen Total Dynamic Dividend Fund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2</v>
      </c>
    </row>
    <row r="122">
      <c r="A122" s="4" t="inlineStr">
        <is>
          <t>Class A Shares | Morgan Stanley Emerging Markets Domestic Debt Fund Inc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15</v>
      </c>
    </row>
    <row r="125">
      <c r="A125" s="4" t="inlineStr">
        <is>
          <t>Class A Shares | Highland Income Fund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1</v>
      </c>
    </row>
    <row r="128">
      <c r="A128" s="4" t="inlineStr">
        <is>
          <t>Class A Shares | Eaton Vance Tax Managed Global Buy Write Opportunities Fun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3</v>
      </c>
    </row>
    <row r="131">
      <c r="A131" s="4" t="inlineStr">
        <is>
          <t>Class A Shares | Brandywine G L O B A L Global Income Opportunities Fund Inc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1:47:21Z</dcterms:created>
  <dcterms:modified xmlns:dcterms="http://purl.org/dc/terms/" xmlns:xsi="http://www.w3.org/2001/XMLSchema-instance" xsi:type="dcterms:W3CDTF">2024-12-05T21:47:21Z</dcterms:modified>
</cp:coreProperties>
</file>